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RELATED PARTY TRANSACT" sheetId="10" state="visible" r:id="rId10"/>
    <sheet xmlns:r="http://schemas.openxmlformats.org/officeDocument/2006/relationships" name="NOTE 5 - CONCENTRATION OF CREDI" sheetId="11" state="visible" r:id="rId11"/>
    <sheet xmlns:r="http://schemas.openxmlformats.org/officeDocument/2006/relationships" name="NOTE 6 - INCOME TAXES" sheetId="12" state="visible" r:id="rId12"/>
    <sheet xmlns:r="http://schemas.openxmlformats.org/officeDocument/2006/relationships" name="NOTE 7 - SHAREHOLDERS' DEFICIT" sheetId="13" state="visible" r:id="rId13"/>
    <sheet xmlns:r="http://schemas.openxmlformats.org/officeDocument/2006/relationships" name="NOTE 2 - SUMMARY OF SIGNIFICA_2" sheetId="14" state="visible" r:id="rId14"/>
    <sheet xmlns:r="http://schemas.openxmlformats.org/officeDocument/2006/relationships" name="NOTE 2 - SUMMARY OF SIGNIFICA_3" sheetId="15" state="visible" r:id="rId15"/>
    <sheet xmlns:r="http://schemas.openxmlformats.org/officeDocument/2006/relationships" name="NOTE 4 - RELATED PARTY TRANSA_2" sheetId="16" state="visible" r:id="rId16"/>
    <sheet xmlns:r="http://schemas.openxmlformats.org/officeDocument/2006/relationships" name="NOTE 6 - INCOME TAXES (Tables)" sheetId="17" state="visible" r:id="rId17"/>
    <sheet xmlns:r="http://schemas.openxmlformats.org/officeDocument/2006/relationships" name="NOTE 1 - DESCRIPTION OF BUSIN_2" sheetId="18" state="visible" r:id="rId18"/>
    <sheet xmlns:r="http://schemas.openxmlformats.org/officeDocument/2006/relationships" name="NOTE 2 - SUMMARY OF SIGNIFICA_4" sheetId="19" state="visible" r:id="rId19"/>
    <sheet xmlns:r="http://schemas.openxmlformats.org/officeDocument/2006/relationships" name="NOTE 2 - SUMMARY OF SIGNIFICA_5" sheetId="20" state="visible" r:id="rId20"/>
    <sheet xmlns:r="http://schemas.openxmlformats.org/officeDocument/2006/relationships" name="NOTE 3 - GOING CONCERN (Details" sheetId="21" state="visible" r:id="rId21"/>
    <sheet xmlns:r="http://schemas.openxmlformats.org/officeDocument/2006/relationships" name="NOTE 4 - RELATED PARTY TRANSA_3" sheetId="22" state="visible" r:id="rId22"/>
    <sheet xmlns:r="http://schemas.openxmlformats.org/officeDocument/2006/relationships" name="NOTE 4 - RELATED PARTY TRANSA_4" sheetId="23" state="visible" r:id="rId23"/>
    <sheet xmlns:r="http://schemas.openxmlformats.org/officeDocument/2006/relationships" name="NOTE 5 - CONCENTRATION OF CRE_2" sheetId="24" state="visible" r:id="rId24"/>
    <sheet xmlns:r="http://schemas.openxmlformats.org/officeDocument/2006/relationships" name="NOTE 6 - INCOME TAXES (Details)" sheetId="25" state="visible" r:id="rId25"/>
    <sheet xmlns:r="http://schemas.openxmlformats.org/officeDocument/2006/relationships" name="NOTE 6 - INCOME TAXES_ Income T" sheetId="26" state="visible" r:id="rId26"/>
    <sheet xmlns:r="http://schemas.openxmlformats.org/officeDocument/2006/relationships" name="NOTE 7 - SHAREHOLDERS' DEFICIT " sheetId="27" state="visible" r:id="rId27"/>
  </sheets>
  <definedNames/>
  <calcPr calcId="124519" fullCalcOnLoad="1"/>
</workbook>
</file>

<file path=xl/sharedStrings.xml><?xml version="1.0" encoding="utf-8"?>
<sst xmlns="http://schemas.openxmlformats.org/spreadsheetml/2006/main" uniqueCount="259">
  <si>
    <t>Document and Entity Information - USD ($)</t>
  </si>
  <si>
    <t>12 Months Ended</t>
  </si>
  <si>
    <t>Dec. 31, 2018</t>
  </si>
  <si>
    <t>Jun. 30, 2018</t>
  </si>
  <si>
    <t>Apr. 01, 2018</t>
  </si>
  <si>
    <t>Details</t>
  </si>
  <si>
    <t>Registrant Name</t>
  </si>
  <si>
    <t>Living 3D Holdings, Inc.</t>
  </si>
  <si>
    <t>Registrant CIK</t>
  </si>
  <si>
    <t>0000093205</t>
  </si>
  <si>
    <t>SEC Form</t>
  </si>
  <si>
    <t>10-K</t>
  </si>
  <si>
    <t>Period End date</t>
  </si>
  <si>
    <t>Dec. 31,
		2018</t>
  </si>
  <si>
    <t>Fiscal Year End</t>
  </si>
  <si>
    <t>--12-31</t>
  </si>
  <si>
    <t>Trading Symbol</t>
  </si>
  <si>
    <t>ltdh</t>
  </si>
  <si>
    <t>Tax Identification Number (TIN)</t>
  </si>
  <si>
    <t>870451230</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Amendment Flag</t>
  </si>
  <si>
    <t>Document Fiscal Year Focus</t>
  </si>
  <si>
    <t>2018</t>
  </si>
  <si>
    <t>Document Fiscal Period Focus</t>
  </si>
  <si>
    <t>FY</t>
  </si>
  <si>
    <t>Contained File Information, File Number</t>
  </si>
  <si>
    <t>000-01900</t>
  </si>
  <si>
    <t>Entity Incorporation, State Country Name</t>
  </si>
  <si>
    <t>Nevada</t>
  </si>
  <si>
    <t>Entity Address, Address Line One</t>
  </si>
  <si>
    <t>Rm. 1801-02, Office Tower Two, Grand Plaza</t>
  </si>
  <si>
    <t>Entity Address, Address Line Two</t>
  </si>
  <si>
    <t>625 Nathan Road</t>
  </si>
  <si>
    <t>Entity Address, City or Town</t>
  </si>
  <si>
    <t>Mongkok, Kowloon</t>
  </si>
  <si>
    <t>Entity Address, Country</t>
  </si>
  <si>
    <t>Hong Kong</t>
  </si>
  <si>
    <t>City Area Code</t>
  </si>
  <si>
    <t>852</t>
  </si>
  <si>
    <t>Local Phone Number</t>
  </si>
  <si>
    <t>3563-9280</t>
  </si>
  <si>
    <t>Consolidated Balance Sheets - USD ($)</t>
  </si>
  <si>
    <t>Dec. 31, 2017</t>
  </si>
  <si>
    <t>Current Assets</t>
  </si>
  <si>
    <t>Cash and cash equivalents</t>
  </si>
  <si>
    <t>Accounts receivable</t>
  </si>
  <si>
    <t>Other receivable</t>
  </si>
  <si>
    <t>Total Current Assets</t>
  </si>
  <si>
    <t>Website development costs, net</t>
  </si>
  <si>
    <t>Property and equipment, net</t>
  </si>
  <si>
    <t>TOTAL ASSETS</t>
  </si>
  <si>
    <t>Current Liabilities</t>
  </si>
  <si>
    <t>Account payable</t>
  </si>
  <si>
    <t>Accrued liabilities and other payables</t>
  </si>
  <si>
    <t>Due to related parties</t>
  </si>
  <si>
    <t>Total Current Liabilities</t>
  </si>
  <si>
    <t>TOTAL LIABILITIES</t>
  </si>
  <si>
    <t>SHAREHOLDERS' DEFICIT</t>
  </si>
  <si>
    <t>Preferred stock, $.001 par value, 10,000,000 shares authorized, no shares issued or outstanding</t>
  </si>
  <si>
    <t>Common stock, $.001 par value, 290,000,000 shares authorized, 70,697,043 shares issued and outstanding at December 31, 2018 and 2017</t>
  </si>
  <si>
    <t>Additional paid-in capital</t>
  </si>
  <si>
    <t>Accumulated deficit</t>
  </si>
  <si>
    <t>TOTAL SHAREHOLDERS' DEFICIT</t>
  </si>
  <si>
    <t>TOTAL LIABILITIES AND SHAREHOLDERS' DEFICIT</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Revenues</t>
  </si>
  <si>
    <t>Cost of Revenues</t>
  </si>
  <si>
    <t>Gross Profit (Loss)</t>
  </si>
  <si>
    <t>Operating Expenses</t>
  </si>
  <si>
    <t>General and administrative expenses</t>
  </si>
  <si>
    <t>Total Operating Expenses</t>
  </si>
  <si>
    <t>Net Loss</t>
  </si>
  <si>
    <t>Basic and Diluted Loss per Common Share</t>
  </si>
  <si>
    <t>Weighted Average Common Shares; Basic and Diluted</t>
  </si>
  <si>
    <t>Consolidated Statements of Changes in Shareholders' Deficit - USD ($)</t>
  </si>
  <si>
    <t>Common Stock</t>
  </si>
  <si>
    <t>Additional Paid-in Capital</t>
  </si>
  <si>
    <t>Retained Earnings</t>
  </si>
  <si>
    <t>Total</t>
  </si>
  <si>
    <t>Stockholders' Equity Attributable to Parent, Beginning Balance at Dec. 31, 2016</t>
  </si>
  <si>
    <t>Shares, Outstanding, Beginning Balance at Dec. 31, 2016</t>
  </si>
  <si>
    <t>Issuance of common stock in connection with acquisition of subsidiary, Amount</t>
  </si>
  <si>
    <t>Issuance of common stock in connection with acquisition of subsidiary, Shares</t>
  </si>
  <si>
    <t>Contributed capital of subsidiary</t>
  </si>
  <si>
    <t>Stockholders' Equity Attributable to Parent, Ending Balance at Dec. 31, 2017</t>
  </si>
  <si>
    <t>Shares, Outstanding, Ending Balance at Dec. 31, 2017</t>
  </si>
  <si>
    <t>Stockholders' Equity Attributable to Parent, Ending Balance at Dec. 31, 2018</t>
  </si>
  <si>
    <t>Shares, Outstanding, Ending Balance at Dec. 31, 2018</t>
  </si>
  <si>
    <t>Consolidated Statements of Cash Flows - USD ($)</t>
  </si>
  <si>
    <t>CASH FLOWS FROM OPERATING ACTIVITIES</t>
  </si>
  <si>
    <t>Net loss</t>
  </si>
  <si>
    <t>Adjustments to reconcile net loss to net cash provided by (used in) operating activities:</t>
  </si>
  <si>
    <t>Depreciation</t>
  </si>
  <si>
    <t>Changes in operating assets and liabilities</t>
  </si>
  <si>
    <t>CASH PROVIDED BY (USED IN) OPERATING ACTIVITIES</t>
  </si>
  <si>
    <t>CASH FLOWS FROM FINANCING ACTIVITIES</t>
  </si>
  <si>
    <t>Repayment to related party</t>
  </si>
  <si>
    <t>Proceeds from Related Party Debt</t>
  </si>
  <si>
    <t>Capital contribution of subsidiary</t>
  </si>
  <si>
    <t>CASH PROVIDED BY (USED IN) FINANCING ACTIVITIES</t>
  </si>
  <si>
    <t>NET INCREASE (DECREASE) IN CASH AND CASH EQUIVALENTS</t>
  </si>
  <si>
    <t>CASH AND CASH EQUIVALENTS AT BEGINNING OF YEAR</t>
  </si>
  <si>
    <t>CASH AND CASH EQUIVALENTS AT END OF YEAR</t>
  </si>
  <si>
    <t>NON-CASH TRANSACTIONS</t>
  </si>
  <si>
    <t>Notes Issued</t>
  </si>
  <si>
    <t>Issuance of common stock in connection with acquisition of subsidiary</t>
  </si>
  <si>
    <t>Website Development Costs</t>
  </si>
  <si>
    <t>Supplementary Disclosure for Cash Flow Information:</t>
  </si>
  <si>
    <t>Income taxes paid</t>
  </si>
  <si>
    <t>Interest paid</t>
  </si>
  <si>
    <t>NOTE 1 - DESCRIPTION OF BUSINESS AND ORGANIZATION</t>
  </si>
  <si>
    <t>Notes</t>
  </si>
  <si>
    <t>NOTE 1 - DESCRIPTION OF BUSINESS AND ORGANIZATION Living 3D Holdings, Inc. (“we”, “our”, the “Company”) is a Nevada corporation. On December 30, 2016, the Company entered into a share acquisition and exchange agreement (the "Share Acquisition and Exchange I") with Sugar Technology Group Holdings Corporation, a company incorporated in the British Virgin Islands (the “BVI”) on February 26, 2016 and has a wholly owned subsidiary, XYZMILL.COM Limited, which was incorporated on May 9, 2016. Sugar Technology Group Holdings Corporation and its subsidiary are collectively referred as Sugar. Under the Share Acquisition and Exchange I, the Company will issue an aggregate of 30,000,000 shares of its common stock at par value of $0.001 each to all of the shareholders of Sugar in exchange for all of the issued and outstanding stock of Sugar. The Share Acquisition and Exchange I was closed on January 5, 2017 and the 30,000,000 shares of the Company’s common stock were issued on January 4, 2017. As a result of the Share Acquisition and Exchange I, Sugar became the Company’s wholly-owned subsidiary. The acquisition of Sugar by the Company has been accounted for as business combination between entities under common control since the Company and Sugar are controlled by the same group of shareholders before and after the reorganization. Sugar is engaged in computer software development with major operations in Hong Kong and Mainland China. The Company focuses on the research and development of e-commerce platform, mobile game and virtual reality application. The e-commerce platform seeks to integrate web application with product manufacturing which will increase the productivity and efficiency of the operation. Along with the ever-increasing usage of the internet, our O2O e-commerce platform is expected to bring in more business opportunities to the manufacturer. With a view of diversifying its existing business, the Company has entered another share acquisition and exchange agreement (the "Share Acquisition and Exchange II") on December 4, 2017 with Hong Kong Cryptocurrency Exchange Limited (the “HKCCEX”), a company incorporated in Hong Kong Special Administrative Region on April 19, 2017. Under the Share Acquisition and Exchange II, the Company will issue an aggregate of 40,000,000 shares of its common stock at par value of $0.001 each to the shareholder of HKCCEX in exchange for all of the issued and outstanding stock of HKCCEX. The Share Acquisition and Exchange II was closed on December 28, 2017 and the 40,000,000 shares of the Company’s common stock were issued on the same day. As a result of the Share Acquisition and Exchange II, HKCCEX became the Company’s wholly-owned subsidiary. The acquisition of HKCCEX by the Company has been accounted for as business combination between entities under common control since the Company and HKCCEX are controlled by the same group of shareholders before and after the reorganization. The Company, through its subsidiary, HKCCEX, a FinTech company, focuses on developing no-frills software solution that facilitate the wide spread adoption of cutting edge technological ideas. The flagship product is a B2B cryptocurrency web based trading system featuring newsfeed, live quote, integrated CRM, agent management and accounting system. This web based trading system is then customized and provided to companies with previous experience in the financial, trading or similar fields allowing them to capture a new and existing market with minimum change to their current Modus Operandi. These companies have user right to the customized web based trading system, which allow their end-customers to trade cryptocurrency as registered users. For the sake of clarity, this report follows the English naming convention of first name followed by last name, regardless of whether an individual’s name is Chinese or English. For example, the name of our Chief Executive Office will be presented as "Man Wah Stephen Yip," even though, in Chinese, his name would be presented as "Yip Man Wah Stephen".</t>
  </si>
  <si>
    <t>NOTE 2 - SUMMARY OF SIGNIFICANT ACCOUNTING POLICIES</t>
  </si>
  <si>
    <t xml:space="preserve">NOTE 2 – SUMMARY OF SIGNIFICANT ACCOUNTING POLICIES A. BASIS OF PREPARATION AND PRINCIPLES OF CONSOLIDATION The consolidated financial statements are prepared in accordance with generally accepted accounting principles used in the United States of America. The consolidated financial statements include the accounts of the Company and its subsidiaries. All material inter-company accounts and transactions have been eliminated in consolidation. B.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cluding provision for income taxes. Actual results when ultimately realized could differ from those estimates. C. CASH AND CASH EQUIVALENTS The Company considers cash and cash equivalents to include cash on hand and demand deposits with banks with an original maturity of three months or less. D. FAIR VALUE OF FINANCIAL INSTRUMENTS The carrying value of financial instruments including cash and cash equivalents, accounts receivable, other receivable, account payable and accrued liabilities and other payables approximates their fair value due to the relatively short-term nature of these instruments. Management believes it is not practical to determine the fair value of due to related parti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E. REVENUE RECOGNITION The Company accounts for revenue arising from contracts with customers in accordance with Accounting Standards Update (ASU or Update) No. 2014-09, Revenue from Contracts with Customers (“ASC 606”) Under ASC 606, the Company recognizes revenue when its customer obtains control of promised goods or services, in an amount that reflects the consideration which the Company expects to receive in exchange for those goods or services. The Company applies the following five steps in order to determine the appropriate amount of revenue to be recognized as it fulfills its obligations under each of its agreement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which is allocated to the respective performance obligation, when the performance obligation is satisfied. Generally, the Company has two revenue streams from its operations. 1) Revenue derived from the provision of website, game or advertising design services which is recognized at a point in time when the services have been delivered and the customer has obtained control of promised services. 2) Revenue derived from the contracts with customers to grant the right to use the web based trading system of cryptocurrency in exchange for the commission based on the trading transactions of the end users which is recognized at a point in time when the cryptocurrency trading transactions occur. F. ACCOUNTS RECEIVABLE AND ALLOWANCE FOR DOUBTFUL ACCOUNTS Accounts receivable are recognized and carried at original invoice amount less an allowance for any uncollectible amounts. An estimate for doubtful account is made when collection of the full amount becomes questionable. G. WEBSITE DEVELOPMENT COSTS The Company accounts for website development costs in accordance with Accounting Standards Codification 350-50 “ Website Development Costs All capitalized costs associated with the website is subject to straight-line amortization over its expected useful life of three years when the website is ready for its intended use. During the years ended December 31, 2018 and 2017, the amortization expense was $51,282 and $0, respectively. The Company reviews its website development costs for impairment whenever events or changes in circumstances indicate that the carrying amount of the website development costs may no longer be recoverable. When these events occur, the Company measures impairment by comparing the carrying value of the website development costs to the estimated undiscounted future cash flows expected to result from the use of the website development costs and their eventual disposition. If the sum of the expected undiscounted cash flow is less than the carrying amount of the website development costs, the Company would recognize an impairment loss based on the fair value of the website development costs. H. PROPERTY AND EQUIPMENT (a) The Company’s property and equipment consists primarily of a motor vehicle and is initially recognized at cost and subsequently carried at cost less accumulated depreciation and accumulated impairment losses. (b) Depreciation of motor vehicle is calculated using the straight-line method to allocate its depreciable amount over its estimated useful life of three years I. FOREIGN CURRENCY TRANSLATION The accompanying consolidated financial statements are presented in United Stated Dollars (“USD”). The reporting currency of the Company is the USD. The functional currency of Sugar and HKCCEX is the Hong Kong Dollar (“HKD”). For financial reporting purposes, the financial statements of Sugar and HKCCEX which are prepared in Hong Kong Dollar are translated into United States Dollars. Balance sheet accounts are translated using the closing exchange rate in effect at the balance sheet date and income and expense accounts are translated using the average exchange rate prevailing during the reporting period. Capital accounts are translated at their historical exchange rates when the capital transactions occurred. Adjustments resulting from the translation, if any, are included in accumulated other comprehensive income (loss) in the owners' equity. In February 2016, the FASB issued ASU 2016-02, “ Leases (Topic 842) liability, which is a lessee’s obligation to make lease payments arising from a lease, measured on a discounted basis; and a right-of-use (ROU) asset, which is an asset that represents the lessee’s right to use, or control the use of, a specified asset for the lease term. Leases with a term of twelve months or less will be accounted for similar to existing guidance for operating leases. In December 2017, January 2018, July 2018 and December 2018, the FASB issued ASU 2017-13, ASU 2018-01, ASU 2018-10 &amp; 11 and ASU 2018-20 respectively, which contain modifications and improvements to ASU 2016-02. The amendments provide entities with an additional (and optional) transition method to adopt the new leases standard. Entities that elect to utilize the Optional Transition Method would not apply the provision of ASU No. 2016-02, as amended, to comparative periods presented in the financial statements. The standard will be effective for the Company beginning January 1, 2019, with early adoption permitted. The Company plans to adopt the standard effective January 1, 2019, utilizing the Optional Transition Method. The Company does not expect adoption will have a material impact on the Company’s consolidated balance sheets and consolidated statements of operations. </t>
  </si>
  <si>
    <t>NOTE 3 - GOING CONCERN</t>
  </si>
  <si>
    <t xml:space="preserve">NOTE 3 – GOING CONCERN The Company has a working capital deficit of $742,957 as of December 31, 2018 and has generated negative cash flows from operations for the year ended December 31, 2018. The Company also suffered recurring losses from operations. The Company is primarily funded by its Chief Executive Officer ("CEO") and principal shareholder. The Company will have to raise additional capital, including through the sale of equity securities, to support its operation and expansion. These conditions and uncertainties raise substantial doubt as to the Company’s ability to continue as a going concern. The financial statements do not include any adjustments that might be necessary if the Company is unable to continue as a going concern. </t>
  </si>
  <si>
    <t>NOTE 4 - RELATED PARTY TRANSACTIONS</t>
  </si>
  <si>
    <t>NOTE 4 – RELATED PARTY TRANSACTIONS The related parties consist of the following: Man Wah Stephen Yip, the Company’s CEO, a director and principal shareholder; So Ka Yan, the Company’s Secretary, a director, principal shareholder and the wife of Man Wah Stephen Yip; Wai Tak Edward Lau, a director and principal shareholder. Due to Related Parties Due to related parties consists of the following: Man Wah Stephen Yip So Ka Yan Total Balance at December 31, 2016 $ 82,496 $ 15,923 $ 98,419 Expenses paid on behalf of the Company 40,924 101,152 142,076 Website development costs paid on behalf of the Company - 153,846 153,846 Advances to the Company - 93,346 93,346 Less: Repayment received from the Company - (46,490) (46,490) Balance at December 31, 2017 $ 123,420 $ 317,777 $ 441,197 Expenses paid on behalf of the Company 83,319 30,525 113,844 Advances to the Company - 1,282 1,282 Less: Repayment received from the Company - (37,056) (37,056) Balance at December 31, 2018 $ 206,739 $ 312,528 $ 519,267 The amounts due to related parties represent expenses paid on behalf and advances received to support the operation of the Company. They are unsecured, bear no interest and are repayable on demand. Office Furnished by Related Party The Company’s office in Hong Kong consists of approximately 400 square feet located at Room S, 2/F, Block D East Sun Industrial Center, 16 Shing Yip Street, Kwun Tong, Kowloon, Hong Kong. This office is furnished to the Company by the CEO at no charge. The Company has another office which is situated at 10 th Service Provided by Related Party Harris Yeung, a personal assistant of CEO, provided non-compensated book keeping service to the Company during the years ended December 31, 2018 and 2017.</t>
  </si>
  <si>
    <t>NOTE 5 - CONCENTRATION OF CREDIT RISKS AND MAJOR CUSTOMERS</t>
  </si>
  <si>
    <t xml:space="preserve">NOTE 5 – CONCENTRATION OF CREDIT RISKS AND MAJOR CUSTOMERS The Company had certain customers whose revenue individually represented 10% or more of the Company’s total revenue, or whose accounts receivable balances individually represented 10% or more of the Company’s total accounts receivable, as follows: For the year ended December 31, 2018, customers B and E accounted for 63% and 37% of the Company’s total revenues, respectively. For the year ended December 31, 2017, customers A and B accounted for 64% and 36% of the Company’s total revenues, respectively. At December 31, 2018, customers B and E accounted for 63% and 37% of the Company’s total outstanding accounts receivable, respectively. At December 31, 2017, the customers B and D accounted for 41% and 59% of accounts receivable. For the year ended December 31, 2018, the Company’s cost of revenues primarily consisted of amortization of website development costs. For the year ended December 31, 2017, subcontractor A accounted for 100% of the Company’s cost of revenues. Subcontractor A accounted for 100% of the Company’s account payable for the year ended December 31, 2017. </t>
  </si>
  <si>
    <t>NOTE 6 - INCOME TAXES</t>
  </si>
  <si>
    <t xml:space="preserve">As of December 31, 2018 and 2017, the Company has deferred tax asset of $8,932 and $2,937, respectively, arising from net operating loss from XYZMILL.COM Limited and Hong Kong Cryptocurrency Exchange Limited. Net The Company has suffered recurring losses from operations and retained an accumulated deficit of $641,351 and $418,008 as of December 31, 2018 and 2017, respectively. As such, the Company did not recognize any one-time transition tax for the year ended December 31, 2017 and there was no provision of the tax on GILTI for the year ended December 31, 2018. </t>
  </si>
  <si>
    <t>NOTE 7 - SHAREHOLDERS' DEFICIT</t>
  </si>
  <si>
    <t>NOTE 7 – SHAREHOLDERS’ DEFICIT On January 4, 2017 and December 28, 2017 the Company issued an aggregate of 30,000,000 and 40,000,000 shares of its common stock at par value of $0.001 each to all of the shareholders of Sugar and HKCCEX, respectively, in exchange for all of the issued and outstanding stock of Sugar and HKCCEX. The shares were recorded at par value with a decrease to additional paid-in capital of $30,000 and $40,000, respectively, as the transactions were accounted for as business combination between entities under common control.</t>
  </si>
  <si>
    <t>NOTE 2 - SUMMARY OF SIGNIFICANT ACCOUNTING POLICIES (Policies)</t>
  </si>
  <si>
    <t>Policies</t>
  </si>
  <si>
    <t>A. BASIS OF PREPARATION</t>
  </si>
  <si>
    <t xml:space="preserve"> A. BASIS OF PREPARATION AND PRINCIPLES OF CONSOLIDATION The consolidated financial statements are prepared in accordance with generally accepted accounting principles used in the United States of America. The consolidated financial statements include the accounts of the Company and its subsidiaries. All material inter-company accounts and transactions have been eliminated in consolidation.</t>
  </si>
  <si>
    <t>B. USE OF ESTIMATES</t>
  </si>
  <si>
    <t xml:space="preserve">B.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cluding provision for income taxes. Actual results when ultimately realized could differ from those estimates. </t>
  </si>
  <si>
    <t>C. CASH AND CASH EQUIVALENTS</t>
  </si>
  <si>
    <t xml:space="preserve">C. CASH AND CASH EQUIVALENTS The Company considers cash and cash equivalents to include cash on hand and demand deposits with banks with an original maturity of three months or less. </t>
  </si>
  <si>
    <t>D. FAIR VALUE OF FINANCIAL INSTRUMENTS</t>
  </si>
  <si>
    <t>D. FAIR VALUE OF FINANCIAL INSTRUMENTS The carrying value of financial instruments including cash and cash equivalents, accounts receivable, other receivable, account payable and accrued liabilities and other payables approximates their fair value due to the relatively short-term nature of these instruments. Management believes it is not practical to determine the fair value of due to related parti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t>
  </si>
  <si>
    <t>E. REVENUE RECOGNITION</t>
  </si>
  <si>
    <t>E. REVENUE RECOGNITION The Company accounts for revenue arising from contracts with customers in accordance with Accounting Standards Update (ASU or Update) No. 2014-09, Revenue from Contracts with Customers (“ASC 606”) Under ASC 606, the Company recognizes revenue when its customer obtains control of promised goods or services, in an amount that reflects the consideration which the Company expects to receive in exchange for those goods or services. The Company applies the following five steps in order to determine the appropriate amount of revenue to be recognized as it fulfills its obligations under each of its agreement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which is allocated to the respective performance obligation, when the performance obligation is satisfied. Generally, the Company has two revenue streams from its operations. 1) Revenue derived from the provision of website, game or advertising design services which is recognized at a point in time when the services have been delivered and the customer has obtained control of promised services. 2) Revenue derived from the contracts with customers to grant the right to use the web based trading system of cryptocurrency in exchange for the commission based on the trading transactions of the end users which is recognized at a point in time when the cryptocurrency trading transactions occur.</t>
  </si>
  <si>
    <t>F. ACCOUNTS RECEIVABLE AND ALLOWANCE FOR DOUBTFUL ACCOUNTS</t>
  </si>
  <si>
    <t>F. ACCOUNTS RECEIVABLE AND ALLOWANCE FOR DOUBTFUL ACCOUNTS Accounts receivable are recognized and carried at original invoice amount less an allowance for any uncollectible amounts. An estimate for doubtful account is made when collection of the full amount becomes questionable.</t>
  </si>
  <si>
    <t>G. WEBSITE DEVELOPMENT COSTS</t>
  </si>
  <si>
    <t>G. WEBSITE DEVELOPMENT COSTS The Company accounts for website development costs in accordance with Accounting Standards Codification 350-50 “ Website Development Costs All capitalized costs associated with the website is subject to straight-line amortization over its expected useful life of three years when the website is ready for its intended use. During the years ended December 31, 2018 and 2017, the amortization expense was $51,282 and $0, respectively. The Company reviews its website development costs for impairment whenever events or changes in circumstances indicate that the carrying amount of the website development costs may no longer be recoverable. When these events occur, the Company measures impairment by comparing the carrying value of the website development costs to the estimated undiscounted future cash flows expected to result from the use of the website development costs and their eventual disposition. If the sum of the expected undiscounted cash flow is less than the carrying amount of the website development costs, the Company would recognize an impairment loss based on the fair value of the website development costs.</t>
  </si>
  <si>
    <t>H. PROPERTY AND EQUIPMENT</t>
  </si>
  <si>
    <t>H. PROPERTY AND EQUIPMENT (a) The Company’s property and equipment consists primarily of a motor vehicle and is initially recognized at cost and subsequently carried at cost less accumulated depreciation and accumulated impairment losses. (b) Depreciation of motor vehicle is calculated using the straight-line method to allocate its depreciable amount over its estimated useful life of three years</t>
  </si>
  <si>
    <t>I. FOREIGN CURRENCY TRANSLATION</t>
  </si>
  <si>
    <t>I. FOREIGN CURRENCY TRANSLATION The accompanying consolidated financial statements are presented in United Stated Dollars (“USD”). The reporting currency of the Company is the USD. The functional currency of Sugar and HKCCEX is the Hong Kong Dollar (“HKD”). For financial reporting purposes, the financial statements of Sugar and HKCCEX which are prepared in Hong Kong Dollar are translated into United States Dollars. Balance sheet accounts are translated using the closing exchange rate in effect at the balance sheet date and income and expense accounts are translated using the average exchange rate prevailing during the reporting period. Capital accounts are translated at their historical exchange rates when the capital transactions occurred. Adjustments resulting from the translation, if any, are included in accumulated other comprehensive income (loss) in the owners' equity. The exchange rates used for the foreign currency translation were as follows (USD$1 = HKD): Period Covered Balance Sheet Date Rates Average Rates Years ended December 31, 2018 and 2017 7.8 7.8 We follow FASB ASC 830-30, “Foreign Currency Translation”, for both the translation and re-measurement of balance sheet and income statement items into U.S. dollars. The Hong Kong Monetary Authority (“HKMA”), Hong Kong's central bank, maintains a Linked Exchange Rate System since 1983. The HKMA operates Convertibility Undertakings on both the strong side and the weak side of the Linked Rate of USD$1: HKD7.8. In fact, the exchange rate for HKD to US dollars has varied by very little during 2018 and 2017. Thus, the consistent exchange rate used has been 7.80 HKD per each US dollar. Since there have been no greater fluctuations in the exchange rate, there is no gain or loss from foreign currency translation and no resulting other comprehensive income or loss.</t>
  </si>
  <si>
    <t>J. INCOME TAXES</t>
  </si>
  <si>
    <t xml:space="preserve">J. INCOME TAXES Income tax expense is based on reported income before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A valuation allowance is provided for the amount of deferred tax assets that, based on available evidence, are not expected to be realized. </t>
  </si>
  <si>
    <t>K. RELATED PARTIES</t>
  </si>
  <si>
    <t>K.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L. IMPAIRMENT OF LONG-LIVED ASSETS</t>
  </si>
  <si>
    <t>L.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t>
  </si>
  <si>
    <t>M. RECENTLY ISSUED ACCOUNTING PRONOUNCEMENTS</t>
  </si>
  <si>
    <t xml:space="preserve">In February 2016, the FASB issued ASU 2016-02, “ Leases (Topic 842) liability, which is a lessee’s obligation to make lease payments arising from a lease, measured on a discounted basis; and a right-of-use (ROU) asset, which is an asset that represents the lessee’s right to use, or control the use of, a specified asset for the lease term. Leases with a term of twelve months or less will be accounted for similar to existing guidance for operating leases. In December 2017, January 2018, July 2018 and December 2018, the FASB issued ASU 2017-13, ASU 2018-01, ASU 2018-10 &amp; 11 and ASU 2018-20 respectively, which contain modifications and improvements to ASU 2016-02. The amendments provide entities with an additional (and optional) transition method to adopt the new leases standard. Entities that elect to utilize the Optional Transition Method would not apply the provision of ASU No. 2016-02, as amended, to comparative periods presented in the financial statements. The standard will be effective for the Company beginning January 1, 2019, with early adoption permitted. The Company plans to adopt the standard effective January 1, 2019, utilizing the Optional Transition Method. The Company does not expect adoption will have a material impact on the Company’s consolidated balance sheets and consolidated statements of operations. </t>
  </si>
  <si>
    <t>NOTE 2 - SUMMARY OF SIGNIFICANT ACCOUNTING POLICIES (Tables)</t>
  </si>
  <si>
    <t>Tables/Schedules</t>
  </si>
  <si>
    <t>Schedule of exchange rates used for the foreign currency translation</t>
  </si>
  <si>
    <t xml:space="preserve">The exchange rates used for the foreign currency translation were as follows (USD$1 = HKD): Period Covered Balance Sheet Date Rates Average Rates Years ended December 31, 2018 and 2017 7.8 7.8 </t>
  </si>
  <si>
    <t>NOTE 4 - RELATED PARTY TRANSACTIONS (Tables)</t>
  </si>
  <si>
    <t>Schedule of Related Party Transactions</t>
  </si>
  <si>
    <t xml:space="preserve"> Due to related parties consists of the following: Man Wah Stephen Yip So Ka Yan Total Balance at December 31, 2016 $ 82,496 $ 15,923 $ 98,419 Expenses paid on behalf of the Company 40,924 101,152 142,076 Website development costs paid on behalf of the Company - 153,846 153,846 Advances to the Company - 93,346 93,346 Less: Repayment received from the Company - (46,490) (46,490) Balance at December 31, 2017 $ 123,420 $ 317,777 $ 441,197 Expenses paid on behalf of the Company 83,319 30,525 113,844 Advances to the Company - 1,282 1,282 Less: Repayment received from the Company - (37,056) (37,056) Balance at December 31, 2018 $ 206,739 $ 312,528 $ 519,267</t>
  </si>
  <si>
    <t>NOTE 6 - INCOME TAXES (Tables)</t>
  </si>
  <si>
    <t>Income Tax Reconciliation</t>
  </si>
  <si>
    <t xml:space="preserve">A reconciliation of the income tax computed at the U.S. statutory rate and the Company's provision for income tax is as follows: For the years ended December 31, 2018 2017 U.S. statutory rate 21.0% 34.0% Foreign income not recognized in the U.S. (21.0%) (34.0%) Hong Kong corporate income tax rate 8.25% 16.5% Effect of expenses not deductible for tax purposes (0.0%) (8.2 %) Effect of valuation allowance on deferred income tax assets (3.08%) (1.7%) Effect of income tax difference under different tax jurisdictions (5.17%) (6.6%) Provision for income tax 0.0% 0.0% </t>
  </si>
  <si>
    <t>NOTE 1 - DESCRIPTION OF BUSINESS AND ORGANIZATION (Details) - $ / shares</t>
  </si>
  <si>
    <t>Sugar Technology Group Holdings Corporation</t>
  </si>
  <si>
    <t>Hong Kong Cryptocurrency Exchange Limited</t>
  </si>
  <si>
    <t>Common Stock | Sugar Technology Group Holdings Corporation</t>
  </si>
  <si>
    <t>Common Stock | Hong Kong Cryptocurrency Exchange Limited</t>
  </si>
  <si>
    <t>NOTE 2 - SUMMARY OF SIGNIFICANT ACCOUNTING POLICIES: G. WEBSITE DEVELOPMENT COSTS (Details) - USD ($)</t>
  </si>
  <si>
    <t>Dec. 31, 2016</t>
  </si>
  <si>
    <t>Capitalized Computer Software, Accumulated Amortization</t>
  </si>
  <si>
    <t>Capitalized Computer Software, Amortization</t>
  </si>
  <si>
    <t>NOTE 2 - SUMMARY OF SIGNIFICANT ACCOUNTING POLICIES: I. FOREIGN CURRENCY TRANSLATION: Schedule of exchange rates used for the foreign currency translation (Details) - Hong Kong, Dollars</t>
  </si>
  <si>
    <t>Period End Rates</t>
  </si>
  <si>
    <t>Foreign Currency Exchange Rate, Translation</t>
  </si>
  <si>
    <t>Average Rates</t>
  </si>
  <si>
    <t>NOTE 3 - GOING CONCERN (Details)</t>
  </si>
  <si>
    <t>Dec. 31, 2018USD ($)</t>
  </si>
  <si>
    <t>Working Capital Deficit</t>
  </si>
  <si>
    <t>NOTE 4 - RELATED PARTY TRANSACTIONS: Schedule of Related Party Transactions (Details) - USD ($)</t>
  </si>
  <si>
    <t>Man Wah Stephen Yip</t>
  </si>
  <si>
    <t>Less: Repayment received from the Company</t>
  </si>
  <si>
    <t>So Ka Yan</t>
  </si>
  <si>
    <t>NOTE 4 - RELATED PARTY TRANSACTIONS (Details)</t>
  </si>
  <si>
    <t>Dec. 31, 2018USD ($)ft²</t>
  </si>
  <si>
    <t>Executive office | ft²</t>
  </si>
  <si>
    <t>Rent expense | $</t>
  </si>
  <si>
    <t>NOTE 5 - CONCENTRATION OF CREDIT RISKS AND MAJOR CUSTOMERS (Details)</t>
  </si>
  <si>
    <t>Revenue Benchmark | Customer B</t>
  </si>
  <si>
    <t>Concentration Risk, Percentage</t>
  </si>
  <si>
    <t>63.00%</t>
  </si>
  <si>
    <t>36.00%</t>
  </si>
  <si>
    <t>Revenue Benchmark | Customer E</t>
  </si>
  <si>
    <t>37.00%</t>
  </si>
  <si>
    <t>Revenue Benchmark | Customer A</t>
  </si>
  <si>
    <t>64.00%</t>
  </si>
  <si>
    <t>Accounts Receivable | Customer B</t>
  </si>
  <si>
    <t>41.00%</t>
  </si>
  <si>
    <t>Accounts Receivable | Customer E</t>
  </si>
  <si>
    <t>Accounts Receivable | Customer D</t>
  </si>
  <si>
    <t>59.00%</t>
  </si>
  <si>
    <t>Cost of Goods and Service Benchmark | Customer A</t>
  </si>
  <si>
    <t>100.00%</t>
  </si>
  <si>
    <t>Account Payable | Customer A</t>
  </si>
  <si>
    <t>NOTE 6 - INCOME TAXES (Details) - USD ($)</t>
  </si>
  <si>
    <t>Provision for income taxes</t>
  </si>
  <si>
    <t>Hong Kong corporate income tax rate</t>
  </si>
  <si>
    <t>8.25%</t>
  </si>
  <si>
    <t>16.50%</t>
  </si>
  <si>
    <t>Deferred tax asset</t>
  </si>
  <si>
    <t>Net operating loss carry forward</t>
  </si>
  <si>
    <t>HONG KONG</t>
  </si>
  <si>
    <t>HONG KONG | Under 256,410</t>
  </si>
  <si>
    <t>HONG KONG | Over 256,410</t>
  </si>
  <si>
    <t>NOTE 6 - INCOME TAXES: Income Tax Reconciliation (Details)</t>
  </si>
  <si>
    <t>U.S. statutory rate</t>
  </si>
  <si>
    <t>21.00%</t>
  </si>
  <si>
    <t>34.00%</t>
  </si>
  <si>
    <t>Foreign income not recognized in the U.S.</t>
  </si>
  <si>
    <t>(21.00%)</t>
  </si>
  <si>
    <t>(34.00%)</t>
  </si>
  <si>
    <t>Provision for income tax</t>
  </si>
  <si>
    <t>0.00%</t>
  </si>
  <si>
    <t>Non deductible</t>
  </si>
  <si>
    <t>Income tax deduction</t>
  </si>
  <si>
    <t>(0.00%)</t>
  </si>
  <si>
    <t>(8.20%)</t>
  </si>
  <si>
    <t>Deferred tax allowance</t>
  </si>
  <si>
    <t>(3.08%)</t>
  </si>
  <si>
    <t>(1.70%)</t>
  </si>
  <si>
    <t>Tax jurisdiction effect</t>
  </si>
  <si>
    <t>(5.17%)</t>
  </si>
  <si>
    <t>(6.60%)</t>
  </si>
  <si>
    <t>NOTE 7 - SHAREHOLDERS' DEFICIT (Details) - USD ($)</t>
  </si>
  <si>
    <t>Additional Paid-in Capital | Sugar Technology Group Holdings Corporation</t>
  </si>
  <si>
    <t>Additional Paid-in Capital | Hong Kong Cryptocurrency Exchange Limi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D11" s="5" t="n">
        <v>70697043</v>
      </c>
    </row>
    <row r="12" spans="1:4">
      <c r="A12" s="4" t="s">
        <v>21</v>
      </c>
      <c r="C12" s="6" t="n">
        <v>36597736</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B19" s="4" t="s">
        <v>30</v>
      </c>
    </row>
    <row r="20" spans="1:4">
      <c r="A20" s="4" t="s">
        <v>34</v>
      </c>
      <c r="B20" s="4" t="s">
        <v>30</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34</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2</v>
      </c>
      <c r="B1" s="2" t="s">
        <v>1</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3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row r="16" spans="1:2">
      <c r="A16" s="4" t="s">
        <v>174</v>
      </c>
      <c r="B16"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86</v>
      </c>
      <c r="B1" s="2" t="s">
        <v>1</v>
      </c>
    </row>
    <row r="2" spans="1:3">
      <c r="B2" s="2" t="s">
        <v>2</v>
      </c>
      <c r="C2" s="2" t="s">
        <v>56</v>
      </c>
    </row>
    <row r="3" spans="1:3">
      <c r="A3" s="4" t="s">
        <v>83</v>
      </c>
      <c r="B3" s="7" t="n">
        <v>0.001</v>
      </c>
      <c r="C3" s="7" t="n">
        <v>0.001</v>
      </c>
    </row>
    <row r="4" spans="1:3">
      <c r="A4" s="4" t="s">
        <v>187</v>
      </c>
    </row>
    <row r="5" spans="1:3">
      <c r="A5" s="4" t="s">
        <v>83</v>
      </c>
      <c r="B5" s="9" t="n">
        <v>0.001</v>
      </c>
      <c r="C5" s="7" t="n">
        <v>0.001</v>
      </c>
    </row>
    <row r="6" spans="1:3">
      <c r="A6" s="4" t="s">
        <v>188</v>
      </c>
    </row>
    <row r="7" spans="1:3">
      <c r="A7" s="4" t="s">
        <v>83</v>
      </c>
      <c r="B7" s="7" t="n">
        <v>0.001</v>
      </c>
    </row>
    <row r="8" spans="1:3">
      <c r="A8" s="4" t="s">
        <v>98</v>
      </c>
    </row>
    <row r="9" spans="1:3">
      <c r="A9" s="4" t="s">
        <v>105</v>
      </c>
      <c r="C9" s="5" t="n">
        <v>70000000</v>
      </c>
    </row>
    <row r="10" spans="1:3">
      <c r="A10" s="4" t="s">
        <v>189</v>
      </c>
    </row>
    <row r="11" spans="1:3">
      <c r="A11" s="4" t="s">
        <v>105</v>
      </c>
      <c r="B11" s="5" t="n">
        <v>30000000</v>
      </c>
      <c r="C11" s="5" t="n">
        <v>30000000</v>
      </c>
    </row>
    <row r="12" spans="1:3">
      <c r="A12" s="4" t="s">
        <v>190</v>
      </c>
    </row>
    <row r="13" spans="1:3">
      <c r="A13" s="4" t="s">
        <v>105</v>
      </c>
      <c r="B13" s="5" t="n">
        <v>40000000</v>
      </c>
      <c r="C13" s="5" t="n">
        <v>400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56</v>
      </c>
      <c r="D2" s="2" t="s">
        <v>192</v>
      </c>
    </row>
    <row r="3" spans="1:4">
      <c r="A3" s="3" t="s">
        <v>5</v>
      </c>
    </row>
    <row r="4" spans="1:4">
      <c r="A4" s="4" t="s">
        <v>62</v>
      </c>
      <c r="B4" s="6" t="n">
        <v>102564</v>
      </c>
      <c r="C4" s="6" t="n">
        <v>153846</v>
      </c>
      <c r="D4" s="6" t="n">
        <v>230769</v>
      </c>
    </row>
    <row r="5" spans="1:4">
      <c r="A5" s="4" t="s">
        <v>193</v>
      </c>
      <c r="C5" s="5" t="n">
        <v>76923</v>
      </c>
    </row>
    <row r="6" spans="1:4">
      <c r="A6" s="4" t="s">
        <v>194</v>
      </c>
      <c r="B6" s="6" t="n">
        <v>51282</v>
      </c>
      <c r="C6" s="6"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893</v>
      </c>
      <c r="C3" s="6" t="n">
        <v>50668</v>
      </c>
    </row>
    <row r="4" spans="1:3">
      <c r="A4" s="4" t="s">
        <v>59</v>
      </c>
      <c r="B4" s="5" t="n">
        <v>4095</v>
      </c>
      <c r="C4" s="5" t="n">
        <v>7257</v>
      </c>
    </row>
    <row r="5" spans="1:3">
      <c r="A5" s="4" t="s">
        <v>60</v>
      </c>
      <c r="B5" s="5" t="n">
        <v>29</v>
      </c>
      <c r="C5" s="5" t="n">
        <v>0</v>
      </c>
    </row>
    <row r="6" spans="1:3">
      <c r="A6" s="4" t="s">
        <v>61</v>
      </c>
      <c r="B6" s="5" t="n">
        <v>5017</v>
      </c>
      <c r="C6" s="5" t="n">
        <v>57925</v>
      </c>
    </row>
    <row r="7" spans="1:3">
      <c r="A7" s="4" t="s">
        <v>62</v>
      </c>
      <c r="B7" s="5" t="n">
        <v>102564</v>
      </c>
      <c r="C7" s="5" t="n">
        <v>153846</v>
      </c>
    </row>
    <row r="8" spans="1:3">
      <c r="A8" s="4" t="s">
        <v>63</v>
      </c>
      <c r="B8" s="5" t="n">
        <v>524</v>
      </c>
      <c r="C8" s="5" t="n">
        <v>2097</v>
      </c>
    </row>
    <row r="9" spans="1:3">
      <c r="A9" s="4" t="s">
        <v>64</v>
      </c>
      <c r="B9" s="5" t="n">
        <v>108105</v>
      </c>
      <c r="C9" s="5" t="n">
        <v>213868</v>
      </c>
    </row>
    <row r="10" spans="1:3">
      <c r="A10" s="3" t="s">
        <v>65</v>
      </c>
    </row>
    <row r="11" spans="1:3">
      <c r="A11" s="4" t="s">
        <v>66</v>
      </c>
      <c r="B11" s="5" t="n">
        <v>0</v>
      </c>
      <c r="C11" s="5" t="n">
        <v>5128</v>
      </c>
    </row>
    <row r="12" spans="1:3">
      <c r="A12" s="4" t="s">
        <v>67</v>
      </c>
      <c r="B12" s="5" t="n">
        <v>228707</v>
      </c>
      <c r="C12" s="5" t="n">
        <v>184069</v>
      </c>
    </row>
    <row r="13" spans="1:3">
      <c r="A13" s="4" t="s">
        <v>68</v>
      </c>
      <c r="B13" s="5" t="n">
        <v>519267</v>
      </c>
      <c r="C13" s="5" t="n">
        <v>441197</v>
      </c>
    </row>
    <row r="14" spans="1:3">
      <c r="A14" s="4" t="s">
        <v>69</v>
      </c>
      <c r="B14" s="5" t="n">
        <v>747974</v>
      </c>
      <c r="C14" s="5" t="n">
        <v>630394</v>
      </c>
    </row>
    <row r="15" spans="1:3">
      <c r="A15" s="4" t="s">
        <v>70</v>
      </c>
      <c r="B15" s="5" t="n">
        <v>747974</v>
      </c>
      <c r="C15" s="5" t="n">
        <v>630394</v>
      </c>
    </row>
    <row r="16" spans="1:3">
      <c r="A16" s="3" t="s">
        <v>71</v>
      </c>
    </row>
    <row r="17" spans="1:3">
      <c r="A17" s="4" t="s">
        <v>72</v>
      </c>
      <c r="B17" s="5" t="n">
        <v>0</v>
      </c>
      <c r="C17" s="5" t="n">
        <v>0</v>
      </c>
    </row>
    <row r="18" spans="1:3">
      <c r="A18" s="4" t="s">
        <v>73</v>
      </c>
      <c r="B18" s="5" t="n">
        <v>70697</v>
      </c>
      <c r="C18" s="5" t="n">
        <v>70697</v>
      </c>
    </row>
    <row r="19" spans="1:3">
      <c r="A19" s="4" t="s">
        <v>74</v>
      </c>
      <c r="B19" s="5" t="n">
        <v>-69215</v>
      </c>
      <c r="C19" s="5" t="n">
        <v>-69215</v>
      </c>
    </row>
    <row r="20" spans="1:3">
      <c r="A20" s="4" t="s">
        <v>75</v>
      </c>
      <c r="B20" s="5" t="n">
        <v>-641351</v>
      </c>
      <c r="C20" s="5" t="n">
        <v>-418008</v>
      </c>
    </row>
    <row r="21" spans="1:3">
      <c r="A21" s="4" t="s">
        <v>76</v>
      </c>
      <c r="B21" s="5" t="n">
        <v>-639869</v>
      </c>
      <c r="C21" s="5" t="n">
        <v>-416526</v>
      </c>
    </row>
    <row r="22" spans="1:3">
      <c r="A22" s="4" t="s">
        <v>77</v>
      </c>
      <c r="B22" s="6" t="n">
        <v>108105</v>
      </c>
      <c r="C22" s="6" t="n">
        <v>2138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195</v>
      </c>
      <c r="B1" s="2" t="s">
        <v>2</v>
      </c>
    </row>
    <row r="2" spans="1:2">
      <c r="A2" s="4" t="s">
        <v>196</v>
      </c>
    </row>
    <row r="3" spans="1:2">
      <c r="A3" s="4" t="s">
        <v>197</v>
      </c>
      <c r="B3" s="10" t="n">
        <v>7.8</v>
      </c>
    </row>
    <row r="4" spans="1:2">
      <c r="A4" s="4" t="s">
        <v>198</v>
      </c>
    </row>
    <row r="5" spans="1:2">
      <c r="A5" s="4" t="s">
        <v>197</v>
      </c>
      <c r="B5" s="10" t="n">
        <v>7.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199</v>
      </c>
      <c r="B1" s="2" t="s">
        <v>200</v>
      </c>
    </row>
    <row r="2" spans="1:2">
      <c r="A2" s="3" t="s">
        <v>5</v>
      </c>
    </row>
    <row r="3" spans="1:2">
      <c r="A3" s="4" t="s">
        <v>201</v>
      </c>
      <c r="B3" s="6" t="n">
        <v>-74295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56</v>
      </c>
      <c r="D2" s="2" t="s">
        <v>192</v>
      </c>
    </row>
    <row r="3" spans="1:4">
      <c r="A3" s="4" t="s">
        <v>203</v>
      </c>
    </row>
    <row r="4" spans="1:4">
      <c r="A4" s="4" t="s">
        <v>68</v>
      </c>
      <c r="B4" s="6" t="n">
        <v>206739</v>
      </c>
      <c r="C4" s="6" t="n">
        <v>123420</v>
      </c>
      <c r="D4" s="6" t="n">
        <v>82496</v>
      </c>
    </row>
    <row r="5" spans="1:4">
      <c r="A5" s="4" t="s">
        <v>127</v>
      </c>
      <c r="B5" s="5" t="n">
        <v>83319</v>
      </c>
      <c r="C5" s="5" t="n">
        <v>40924</v>
      </c>
    </row>
    <row r="6" spans="1:4">
      <c r="A6" s="4" t="s">
        <v>129</v>
      </c>
      <c r="C6" s="5" t="n">
        <v>0</v>
      </c>
    </row>
    <row r="7" spans="1:4">
      <c r="A7" s="4" t="s">
        <v>120</v>
      </c>
      <c r="B7" s="5" t="n">
        <v>0</v>
      </c>
      <c r="C7" s="5" t="n">
        <v>0</v>
      </c>
    </row>
    <row r="8" spans="1:4">
      <c r="A8" s="4" t="s">
        <v>204</v>
      </c>
      <c r="B8" s="5" t="n">
        <v>0</v>
      </c>
      <c r="C8" s="5" t="n">
        <v>0</v>
      </c>
    </row>
    <row r="9" spans="1:4">
      <c r="A9" s="4" t="s">
        <v>205</v>
      </c>
    </row>
    <row r="10" spans="1:4">
      <c r="A10" s="4" t="s">
        <v>68</v>
      </c>
      <c r="B10" s="5" t="n">
        <v>312528</v>
      </c>
      <c r="C10" s="5" t="n">
        <v>317777</v>
      </c>
      <c r="D10" s="5" t="n">
        <v>15923</v>
      </c>
    </row>
    <row r="11" spans="1:4">
      <c r="A11" s="4" t="s">
        <v>127</v>
      </c>
      <c r="B11" s="5" t="n">
        <v>30525</v>
      </c>
      <c r="C11" s="5" t="n">
        <v>101152</v>
      </c>
    </row>
    <row r="12" spans="1:4">
      <c r="A12" s="4" t="s">
        <v>129</v>
      </c>
      <c r="C12" s="5" t="n">
        <v>153846</v>
      </c>
    </row>
    <row r="13" spans="1:4">
      <c r="A13" s="4" t="s">
        <v>120</v>
      </c>
      <c r="B13" s="5" t="n">
        <v>1282</v>
      </c>
      <c r="C13" s="5" t="n">
        <v>93346</v>
      </c>
    </row>
    <row r="14" spans="1:4">
      <c r="A14" s="4" t="s">
        <v>204</v>
      </c>
      <c r="B14" s="5" t="n">
        <v>-37056</v>
      </c>
      <c r="C14" s="5" t="n">
        <v>-46490</v>
      </c>
    </row>
    <row r="15" spans="1:4">
      <c r="A15" s="4" t="s">
        <v>68</v>
      </c>
      <c r="B15" s="5" t="n">
        <v>519267</v>
      </c>
      <c r="C15" s="5" t="n">
        <v>441197</v>
      </c>
      <c r="D15" s="6" t="n">
        <v>98419</v>
      </c>
    </row>
    <row r="16" spans="1:4">
      <c r="A16" s="4" t="s">
        <v>127</v>
      </c>
      <c r="B16" s="5" t="n">
        <v>113844</v>
      </c>
      <c r="C16" s="5" t="n">
        <v>142076</v>
      </c>
    </row>
    <row r="17" spans="1:4">
      <c r="A17" s="4" t="s">
        <v>129</v>
      </c>
      <c r="B17" s="5" t="n">
        <v>0</v>
      </c>
      <c r="C17" s="5" t="n">
        <v>153846</v>
      </c>
    </row>
    <row r="18" spans="1:4">
      <c r="A18" s="4" t="s">
        <v>120</v>
      </c>
      <c r="B18" s="5" t="n">
        <v>1282</v>
      </c>
      <c r="C18" s="5" t="n">
        <v>93346</v>
      </c>
    </row>
    <row r="19" spans="1:4">
      <c r="A19" s="4" t="s">
        <v>204</v>
      </c>
      <c r="B19" s="6" t="n">
        <v>-37056</v>
      </c>
      <c r="C19" s="6" t="n">
        <v>-4649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4"/>
  </cols>
  <sheetData>
    <row r="1" spans="1:2">
      <c r="A1" s="1" t="s">
        <v>206</v>
      </c>
      <c r="B1" s="2" t="s">
        <v>1</v>
      </c>
    </row>
    <row r="2" spans="1:2">
      <c r="B2" s="2" t="s">
        <v>207</v>
      </c>
    </row>
    <row r="3" spans="1:2">
      <c r="A3" s="4" t="s">
        <v>208</v>
      </c>
      <c r="B3" s="5" t="n">
        <v>400</v>
      </c>
    </row>
    <row r="4" spans="1:2">
      <c r="A4" s="4" t="s">
        <v>203</v>
      </c>
    </row>
    <row r="5" spans="1:2">
      <c r="A5" s="4" t="s">
        <v>209</v>
      </c>
      <c r="B5" s="6"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10</v>
      </c>
      <c r="B1" s="2" t="s">
        <v>2</v>
      </c>
      <c r="C1" s="2" t="s">
        <v>2</v>
      </c>
      <c r="D1" s="2" t="s">
        <v>56</v>
      </c>
    </row>
    <row r="2" spans="1:4">
      <c r="A2" s="4" t="s">
        <v>211</v>
      </c>
    </row>
    <row r="3" spans="1:4">
      <c r="A3" s="4" t="s">
        <v>212</v>
      </c>
      <c r="C3" s="4" t="s">
        <v>213</v>
      </c>
      <c r="D3" s="4" t="s">
        <v>214</v>
      </c>
    </row>
    <row r="4" spans="1:4">
      <c r="A4" s="4" t="s">
        <v>215</v>
      </c>
    </row>
    <row r="5" spans="1:4">
      <c r="A5" s="4" t="s">
        <v>212</v>
      </c>
      <c r="C5" s="4" t="s">
        <v>216</v>
      </c>
    </row>
    <row r="6" spans="1:4">
      <c r="A6" s="4" t="s">
        <v>217</v>
      </c>
    </row>
    <row r="7" spans="1:4">
      <c r="A7" s="4" t="s">
        <v>212</v>
      </c>
      <c r="D7" s="4" t="s">
        <v>218</v>
      </c>
    </row>
    <row r="8" spans="1:4">
      <c r="A8" s="4" t="s">
        <v>219</v>
      </c>
    </row>
    <row r="9" spans="1:4">
      <c r="A9" s="4" t="s">
        <v>212</v>
      </c>
      <c r="B9" s="4" t="s">
        <v>213</v>
      </c>
      <c r="D9" s="4" t="s">
        <v>220</v>
      </c>
    </row>
    <row r="10" spans="1:4">
      <c r="A10" s="4" t="s">
        <v>221</v>
      </c>
    </row>
    <row r="11" spans="1:4">
      <c r="A11" s="4" t="s">
        <v>212</v>
      </c>
      <c r="B11" s="4" t="s">
        <v>216</v>
      </c>
    </row>
    <row r="12" spans="1:4">
      <c r="A12" s="4" t="s">
        <v>222</v>
      </c>
    </row>
    <row r="13" spans="1:4">
      <c r="A13" s="4" t="s">
        <v>212</v>
      </c>
      <c r="D13" s="4" t="s">
        <v>223</v>
      </c>
    </row>
    <row r="14" spans="1:4">
      <c r="A14" s="4" t="s">
        <v>224</v>
      </c>
    </row>
    <row r="15" spans="1:4">
      <c r="A15" s="4" t="s">
        <v>212</v>
      </c>
      <c r="D15" s="4" t="s">
        <v>225</v>
      </c>
    </row>
    <row r="16" spans="1:4">
      <c r="A16" s="4" t="s">
        <v>226</v>
      </c>
    </row>
    <row r="17" spans="1:4">
      <c r="A17" s="4" t="s">
        <v>212</v>
      </c>
      <c r="D17" s="4" t="s">
        <v>2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27</v>
      </c>
      <c r="B1" s="2" t="s">
        <v>1</v>
      </c>
    </row>
    <row r="2" spans="1:3">
      <c r="B2" s="2" t="s">
        <v>2</v>
      </c>
      <c r="C2" s="2" t="s">
        <v>56</v>
      </c>
    </row>
    <row r="3" spans="1:3">
      <c r="A3" s="4" t="s">
        <v>228</v>
      </c>
      <c r="B3" s="6" t="n">
        <v>0</v>
      </c>
    </row>
    <row r="4" spans="1:3">
      <c r="A4" s="4" t="s">
        <v>229</v>
      </c>
      <c r="B4" s="4" t="s">
        <v>230</v>
      </c>
      <c r="C4" s="4" t="s">
        <v>231</v>
      </c>
    </row>
    <row r="5" spans="1:3">
      <c r="A5" s="4" t="s">
        <v>232</v>
      </c>
      <c r="B5" s="6" t="n">
        <v>8932</v>
      </c>
      <c r="C5" s="6" t="n">
        <v>2937</v>
      </c>
    </row>
    <row r="6" spans="1:3">
      <c r="A6" s="4" t="s">
        <v>233</v>
      </c>
      <c r="B6" s="5" t="n">
        <v>161482</v>
      </c>
      <c r="C6" s="5" t="n">
        <v>26195</v>
      </c>
    </row>
    <row r="7" spans="1:3">
      <c r="A7" s="4" t="s">
        <v>75</v>
      </c>
      <c r="B7" s="5" t="n">
        <v>-641351</v>
      </c>
      <c r="C7" s="6" t="n">
        <v>-418008</v>
      </c>
    </row>
    <row r="8" spans="1:3">
      <c r="A8" s="4" t="s">
        <v>234</v>
      </c>
    </row>
    <row r="9" spans="1:3">
      <c r="A9" s="4" t="s">
        <v>228</v>
      </c>
      <c r="B9" s="6" t="n">
        <v>0</v>
      </c>
    </row>
    <row r="10" spans="1:3">
      <c r="A10" s="4" t="s">
        <v>229</v>
      </c>
      <c r="C10" s="4" t="s">
        <v>231</v>
      </c>
    </row>
    <row r="11" spans="1:3">
      <c r="A11" s="4" t="s">
        <v>235</v>
      </c>
    </row>
    <row r="12" spans="1:3">
      <c r="A12" s="4" t="s">
        <v>229</v>
      </c>
      <c r="B12" s="4" t="s">
        <v>230</v>
      </c>
    </row>
    <row r="13" spans="1:3">
      <c r="A13" s="4" t="s">
        <v>236</v>
      </c>
    </row>
    <row r="14" spans="1:3">
      <c r="A14" s="4" t="s">
        <v>229</v>
      </c>
      <c r="B14" s="4" t="s">
        <v>23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37</v>
      </c>
      <c r="B1" s="2" t="s">
        <v>1</v>
      </c>
    </row>
    <row r="2" spans="1:3">
      <c r="B2" s="2" t="s">
        <v>2</v>
      </c>
      <c r="C2" s="2" t="s">
        <v>56</v>
      </c>
    </row>
    <row r="3" spans="1:3">
      <c r="A3" s="4" t="s">
        <v>238</v>
      </c>
      <c r="B3" s="4" t="s">
        <v>239</v>
      </c>
      <c r="C3" s="4" t="s">
        <v>240</v>
      </c>
    </row>
    <row r="4" spans="1:3">
      <c r="A4" s="4" t="s">
        <v>241</v>
      </c>
      <c r="B4" s="4" t="s">
        <v>242</v>
      </c>
      <c r="C4" s="4" t="s">
        <v>243</v>
      </c>
    </row>
    <row r="5" spans="1:3">
      <c r="A5" s="4" t="s">
        <v>229</v>
      </c>
      <c r="B5" s="4" t="s">
        <v>230</v>
      </c>
      <c r="C5" s="4" t="s">
        <v>231</v>
      </c>
    </row>
    <row r="6" spans="1:3">
      <c r="A6" s="4" t="s">
        <v>244</v>
      </c>
      <c r="B6" s="4" t="s">
        <v>245</v>
      </c>
      <c r="C6" s="4" t="s">
        <v>245</v>
      </c>
    </row>
    <row r="7" spans="1:3">
      <c r="A7" s="4" t="s">
        <v>246</v>
      </c>
    </row>
    <row r="8" spans="1:3">
      <c r="A8" s="4" t="s">
        <v>247</v>
      </c>
      <c r="B8" s="4" t="s">
        <v>248</v>
      </c>
      <c r="C8" s="4" t="s">
        <v>249</v>
      </c>
    </row>
    <row r="9" spans="1:3">
      <c r="A9" s="4" t="s">
        <v>250</v>
      </c>
    </row>
    <row r="10" spans="1:3">
      <c r="A10" s="4" t="s">
        <v>247</v>
      </c>
      <c r="B10" s="4" t="s">
        <v>251</v>
      </c>
      <c r="C10" s="4" t="s">
        <v>252</v>
      </c>
    </row>
    <row r="11" spans="1:3">
      <c r="A11" s="4" t="s">
        <v>253</v>
      </c>
    </row>
    <row r="12" spans="1:3">
      <c r="A12" s="4" t="s">
        <v>247</v>
      </c>
      <c r="B12" s="4" t="s">
        <v>254</v>
      </c>
      <c r="C12" s="4" t="s">
        <v>25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56</v>
      </c>
      <c r="B1" s="2" t="s">
        <v>1</v>
      </c>
    </row>
    <row r="2" spans="1:3">
      <c r="B2" s="2" t="s">
        <v>2</v>
      </c>
      <c r="C2" s="2" t="s">
        <v>56</v>
      </c>
    </row>
    <row r="3" spans="1:3">
      <c r="A3" s="4" t="s">
        <v>83</v>
      </c>
      <c r="B3" s="7" t="n">
        <v>0.001</v>
      </c>
      <c r="C3" s="7" t="n">
        <v>0.001</v>
      </c>
    </row>
    <row r="4" spans="1:3">
      <c r="A4" s="4" t="s">
        <v>104</v>
      </c>
      <c r="C4" s="6" t="n">
        <v>0</v>
      </c>
    </row>
    <row r="5" spans="1:3">
      <c r="A5" s="4" t="s">
        <v>187</v>
      </c>
    </row>
    <row r="6" spans="1:3">
      <c r="A6" s="4" t="s">
        <v>83</v>
      </c>
      <c r="B6" s="9" t="n">
        <v>0.001</v>
      </c>
      <c r="C6" s="7" t="n">
        <v>0.001</v>
      </c>
    </row>
    <row r="7" spans="1:3">
      <c r="A7" s="4" t="s">
        <v>188</v>
      </c>
    </row>
    <row r="8" spans="1:3">
      <c r="A8" s="4" t="s">
        <v>83</v>
      </c>
      <c r="B8" s="7" t="n">
        <v>0.001</v>
      </c>
    </row>
    <row r="9" spans="1:3">
      <c r="A9" s="4" t="s">
        <v>98</v>
      </c>
    </row>
    <row r="10" spans="1:3">
      <c r="A10" s="4" t="s">
        <v>105</v>
      </c>
      <c r="C10" s="5" t="n">
        <v>70000000</v>
      </c>
    </row>
    <row r="11" spans="1:3">
      <c r="A11" s="4" t="s">
        <v>104</v>
      </c>
      <c r="C11" s="6" t="n">
        <v>70000</v>
      </c>
    </row>
    <row r="12" spans="1:3">
      <c r="A12" s="4" t="s">
        <v>189</v>
      </c>
    </row>
    <row r="13" spans="1:3">
      <c r="A13" s="4" t="s">
        <v>105</v>
      </c>
      <c r="B13" s="5" t="n">
        <v>30000000</v>
      </c>
      <c r="C13" s="5" t="n">
        <v>30000000</v>
      </c>
    </row>
    <row r="14" spans="1:3">
      <c r="A14" s="4" t="s">
        <v>190</v>
      </c>
    </row>
    <row r="15" spans="1:3">
      <c r="A15" s="4" t="s">
        <v>105</v>
      </c>
      <c r="B15" s="5" t="n">
        <v>40000000</v>
      </c>
      <c r="C15" s="5" t="n">
        <v>40000000</v>
      </c>
    </row>
    <row r="16" spans="1:3">
      <c r="A16" s="4" t="s">
        <v>99</v>
      </c>
    </row>
    <row r="17" spans="1:3">
      <c r="A17" s="4" t="s">
        <v>104</v>
      </c>
      <c r="C17" s="6" t="n">
        <v>-70000</v>
      </c>
    </row>
    <row r="18" spans="1:3">
      <c r="A18" s="4" t="s">
        <v>257</v>
      </c>
    </row>
    <row r="19" spans="1:3">
      <c r="A19" s="4" t="s">
        <v>104</v>
      </c>
      <c r="C19" s="5" t="n">
        <v>30000</v>
      </c>
    </row>
    <row r="20" spans="1:3">
      <c r="A20" s="4" t="s">
        <v>258</v>
      </c>
    </row>
    <row r="21" spans="1:3">
      <c r="A21" s="4" t="s">
        <v>104</v>
      </c>
      <c r="C21" s="6" t="n">
        <v>4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56</v>
      </c>
    </row>
    <row r="2" spans="1:3">
      <c r="A2" s="3" t="s">
        <v>5</v>
      </c>
    </row>
    <row r="3" spans="1:3">
      <c r="A3" s="4" t="s">
        <v>79</v>
      </c>
      <c r="B3" s="7" t="n">
        <v>0.001</v>
      </c>
      <c r="C3" s="7" t="n">
        <v>0.001</v>
      </c>
    </row>
    <row r="4" spans="1:3">
      <c r="A4" s="4" t="s">
        <v>80</v>
      </c>
      <c r="B4" s="5" t="n">
        <v>10000000</v>
      </c>
      <c r="C4" s="5" t="n">
        <v>10000000</v>
      </c>
    </row>
    <row r="5" spans="1:3">
      <c r="A5" s="4" t="s">
        <v>81</v>
      </c>
      <c r="B5" s="5" t="n">
        <v>0</v>
      </c>
      <c r="C5" s="5" t="n">
        <v>0</v>
      </c>
    </row>
    <row r="6" spans="1:3">
      <c r="A6" s="4" t="s">
        <v>82</v>
      </c>
      <c r="B6" s="5" t="n">
        <v>0</v>
      </c>
      <c r="C6" s="5" t="n">
        <v>0</v>
      </c>
    </row>
    <row r="7" spans="1:3">
      <c r="A7" s="4" t="s">
        <v>83</v>
      </c>
      <c r="B7" s="7" t="n">
        <v>0.001</v>
      </c>
      <c r="C7" s="7" t="n">
        <v>0.001</v>
      </c>
    </row>
    <row r="8" spans="1:3">
      <c r="A8" s="4" t="s">
        <v>84</v>
      </c>
      <c r="B8" s="5" t="n">
        <v>290000000</v>
      </c>
      <c r="C8" s="5" t="n">
        <v>290000000</v>
      </c>
    </row>
    <row r="9" spans="1:3">
      <c r="A9" s="4" t="s">
        <v>85</v>
      </c>
      <c r="B9" s="5" t="n">
        <v>70697043</v>
      </c>
      <c r="C9" s="5" t="n">
        <v>70697043</v>
      </c>
    </row>
    <row r="10" spans="1:3">
      <c r="A10" s="4" t="s">
        <v>86</v>
      </c>
      <c r="B10" s="5" t="n">
        <v>70697043</v>
      </c>
      <c r="C10" s="5" t="n">
        <v>706970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7</v>
      </c>
      <c r="B1" s="2" t="s">
        <v>1</v>
      </c>
    </row>
    <row r="2" spans="1:3">
      <c r="B2" s="2" t="s">
        <v>2</v>
      </c>
      <c r="C2" s="2" t="s">
        <v>56</v>
      </c>
    </row>
    <row r="3" spans="1:3">
      <c r="A3" s="3" t="s">
        <v>5</v>
      </c>
    </row>
    <row r="4" spans="1:3">
      <c r="A4" s="4" t="s">
        <v>88</v>
      </c>
      <c r="B4" s="6" t="n">
        <v>4095</v>
      </c>
      <c r="C4" s="6" t="n">
        <v>8205</v>
      </c>
    </row>
    <row r="5" spans="1:3">
      <c r="A5" s="4" t="s">
        <v>89</v>
      </c>
      <c r="B5" s="5" t="n">
        <v>49886</v>
      </c>
      <c r="C5" s="5" t="n">
        <v>5128</v>
      </c>
    </row>
    <row r="6" spans="1:3">
      <c r="A6" s="4" t="s">
        <v>90</v>
      </c>
      <c r="B6" s="5" t="n">
        <v>-45791</v>
      </c>
      <c r="C6" s="5" t="n">
        <v>3077</v>
      </c>
    </row>
    <row r="7" spans="1:3">
      <c r="A7" s="3" t="s">
        <v>91</v>
      </c>
    </row>
    <row r="8" spans="1:3">
      <c r="A8" s="4" t="s">
        <v>92</v>
      </c>
      <c r="B8" s="5" t="n">
        <v>-177552</v>
      </c>
      <c r="C8" s="5" t="n">
        <v>-181278</v>
      </c>
    </row>
    <row r="9" spans="1:3">
      <c r="A9" s="4" t="s">
        <v>93</v>
      </c>
      <c r="B9" s="5" t="n">
        <v>-177552</v>
      </c>
      <c r="C9" s="5" t="n">
        <v>-181278</v>
      </c>
    </row>
    <row r="10" spans="1:3">
      <c r="A10" s="4" t="s">
        <v>94</v>
      </c>
      <c r="B10" s="6" t="n">
        <v>-223343</v>
      </c>
      <c r="C10" s="6" t="n">
        <v>-178201</v>
      </c>
    </row>
    <row r="11" spans="1:3">
      <c r="A11" s="4" t="s">
        <v>95</v>
      </c>
      <c r="B11" s="6" t="n">
        <v>0</v>
      </c>
      <c r="C11" s="8" t="n">
        <v>-0.01</v>
      </c>
    </row>
    <row r="12" spans="1:3">
      <c r="A12" s="4" t="s">
        <v>96</v>
      </c>
      <c r="B12" s="5" t="n">
        <v>70697043</v>
      </c>
      <c r="C12" s="5" t="n">
        <v>306970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97</v>
      </c>
      <c r="B1" s="2" t="s">
        <v>98</v>
      </c>
      <c r="C1" s="2" t="s">
        <v>99</v>
      </c>
      <c r="D1" s="2" t="s">
        <v>100</v>
      </c>
      <c r="E1" s="2" t="s">
        <v>101</v>
      </c>
    </row>
    <row r="2" spans="1:5">
      <c r="A2" s="4" t="s">
        <v>102</v>
      </c>
      <c r="B2" s="6" t="n">
        <v>697</v>
      </c>
      <c r="C2" s="6" t="n">
        <v>-497</v>
      </c>
      <c r="D2" s="6" t="n">
        <v>-239807</v>
      </c>
      <c r="E2" s="6" t="n">
        <v>-239607</v>
      </c>
    </row>
    <row r="3" spans="1:5">
      <c r="A3" s="4" t="s">
        <v>103</v>
      </c>
      <c r="B3" s="5" t="n">
        <v>697043</v>
      </c>
    </row>
    <row r="4" spans="1:5">
      <c r="A4" s="4" t="s">
        <v>104</v>
      </c>
      <c r="B4" s="6" t="n">
        <v>70000</v>
      </c>
      <c r="C4" s="5" t="n">
        <v>-70000</v>
      </c>
      <c r="D4" s="5" t="n">
        <v>0</v>
      </c>
      <c r="E4" s="5" t="n">
        <v>0</v>
      </c>
    </row>
    <row r="5" spans="1:5">
      <c r="A5" s="4" t="s">
        <v>105</v>
      </c>
      <c r="B5" s="5" t="n">
        <v>70000000</v>
      </c>
    </row>
    <row r="6" spans="1:5">
      <c r="A6" s="4" t="s">
        <v>106</v>
      </c>
      <c r="B6" s="6" t="n">
        <v>0</v>
      </c>
      <c r="C6" s="5" t="n">
        <v>1282</v>
      </c>
      <c r="D6" s="5" t="n">
        <v>0</v>
      </c>
      <c r="E6" s="5" t="n">
        <v>1282</v>
      </c>
    </row>
    <row r="7" spans="1:5">
      <c r="A7" s="4" t="s">
        <v>94</v>
      </c>
      <c r="B7" s="5" t="n">
        <v>0</v>
      </c>
      <c r="C7" s="5" t="n">
        <v>0</v>
      </c>
      <c r="D7" s="5" t="n">
        <v>-178201</v>
      </c>
      <c r="E7" s="5" t="n">
        <v>-178201</v>
      </c>
    </row>
    <row r="8" spans="1:5">
      <c r="A8" s="4" t="s">
        <v>107</v>
      </c>
      <c r="B8" s="6" t="n">
        <v>70697</v>
      </c>
      <c r="C8" s="5" t="n">
        <v>-69215</v>
      </c>
      <c r="D8" s="5" t="n">
        <v>-418008</v>
      </c>
      <c r="E8" s="5" t="n">
        <v>-416526</v>
      </c>
    </row>
    <row r="9" spans="1:5">
      <c r="A9" s="4" t="s">
        <v>108</v>
      </c>
      <c r="B9" s="5" t="n">
        <v>70697043</v>
      </c>
    </row>
    <row r="10" spans="1:5">
      <c r="A10" s="4" t="s">
        <v>94</v>
      </c>
      <c r="B10" s="6" t="n">
        <v>0</v>
      </c>
      <c r="C10" s="5" t="n">
        <v>0</v>
      </c>
      <c r="D10" s="5" t="n">
        <v>-223343</v>
      </c>
      <c r="E10" s="5" t="n">
        <v>-223343</v>
      </c>
    </row>
    <row r="11" spans="1:5">
      <c r="A11" s="4" t="s">
        <v>109</v>
      </c>
      <c r="B11" s="6" t="n">
        <v>70697</v>
      </c>
      <c r="C11" s="6" t="n">
        <v>-69215</v>
      </c>
      <c r="D11" s="6" t="n">
        <v>-641351</v>
      </c>
      <c r="E11" s="6" t="n">
        <v>-639869</v>
      </c>
    </row>
    <row r="12" spans="1:5">
      <c r="A12" s="4" t="s">
        <v>110</v>
      </c>
      <c r="B12" s="5" t="n">
        <v>706970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56</v>
      </c>
    </row>
    <row r="3" spans="1:3">
      <c r="A3" s="3" t="s">
        <v>112</v>
      </c>
    </row>
    <row r="4" spans="1:3">
      <c r="A4" s="4" t="s">
        <v>113</v>
      </c>
      <c r="B4" s="6" t="n">
        <v>-223343</v>
      </c>
      <c r="C4" s="6" t="n">
        <v>-178201</v>
      </c>
    </row>
    <row r="5" spans="1:3">
      <c r="A5" s="3" t="s">
        <v>114</v>
      </c>
    </row>
    <row r="6" spans="1:3">
      <c r="A6" s="4" t="s">
        <v>115</v>
      </c>
      <c r="B6" s="5" t="n">
        <v>52855</v>
      </c>
      <c r="C6" s="5" t="n">
        <v>1572</v>
      </c>
    </row>
    <row r="7" spans="1:3">
      <c r="A7" s="3" t="s">
        <v>116</v>
      </c>
    </row>
    <row r="8" spans="1:3">
      <c r="A8" s="4" t="s">
        <v>59</v>
      </c>
      <c r="B8" s="5" t="n">
        <v>3162</v>
      </c>
      <c r="C8" s="5" t="n">
        <v>-2949</v>
      </c>
    </row>
    <row r="9" spans="1:3">
      <c r="A9" s="4" t="s">
        <v>60</v>
      </c>
      <c r="B9" s="5" t="n">
        <v>-29</v>
      </c>
      <c r="C9" s="5" t="n">
        <v>0</v>
      </c>
    </row>
    <row r="10" spans="1:3">
      <c r="A10" s="4" t="s">
        <v>67</v>
      </c>
      <c r="B10" s="5" t="n">
        <v>158482</v>
      </c>
      <c r="C10" s="5" t="n">
        <v>176313</v>
      </c>
    </row>
    <row r="11" spans="1:3">
      <c r="A11" s="4" t="s">
        <v>66</v>
      </c>
      <c r="B11" s="5" t="n">
        <v>-5128</v>
      </c>
      <c r="C11" s="5" t="n">
        <v>5128</v>
      </c>
    </row>
    <row r="12" spans="1:3">
      <c r="A12" s="4" t="s">
        <v>117</v>
      </c>
      <c r="B12" s="5" t="n">
        <v>-14001</v>
      </c>
      <c r="C12" s="5" t="n">
        <v>1863</v>
      </c>
    </row>
    <row r="13" spans="1:3">
      <c r="A13" s="3" t="s">
        <v>118</v>
      </c>
    </row>
    <row r="14" spans="1:3">
      <c r="A14" s="4" t="s">
        <v>119</v>
      </c>
      <c r="B14" s="5" t="n">
        <v>-37056</v>
      </c>
      <c r="C14" s="5" t="n">
        <v>-46490</v>
      </c>
    </row>
    <row r="15" spans="1:3">
      <c r="A15" s="4" t="s">
        <v>120</v>
      </c>
      <c r="B15" s="5" t="n">
        <v>1282</v>
      </c>
      <c r="C15" s="5" t="n">
        <v>93346</v>
      </c>
    </row>
    <row r="16" spans="1:3">
      <c r="A16" s="4" t="s">
        <v>121</v>
      </c>
      <c r="B16" s="5" t="n">
        <v>0</v>
      </c>
      <c r="C16" s="5" t="n">
        <v>1282</v>
      </c>
    </row>
    <row r="17" spans="1:3">
      <c r="A17" s="4" t="s">
        <v>122</v>
      </c>
      <c r="B17" s="5" t="n">
        <v>-35774</v>
      </c>
      <c r="C17" s="5" t="n">
        <v>48138</v>
      </c>
    </row>
    <row r="18" spans="1:3">
      <c r="A18" s="4" t="s">
        <v>123</v>
      </c>
      <c r="B18" s="5" t="n">
        <v>-49775</v>
      </c>
      <c r="C18" s="5" t="n">
        <v>50001</v>
      </c>
    </row>
    <row r="19" spans="1:3">
      <c r="A19" s="4" t="s">
        <v>124</v>
      </c>
      <c r="B19" s="5" t="n">
        <v>50668</v>
      </c>
      <c r="C19" s="5" t="n">
        <v>667</v>
      </c>
    </row>
    <row r="20" spans="1:3">
      <c r="A20" s="4" t="s">
        <v>125</v>
      </c>
      <c r="B20" s="5" t="n">
        <v>893</v>
      </c>
      <c r="C20" s="5" t="n">
        <v>50668</v>
      </c>
    </row>
    <row r="21" spans="1:3">
      <c r="A21" s="3" t="s">
        <v>126</v>
      </c>
    </row>
    <row r="22" spans="1:3">
      <c r="A22" s="4" t="s">
        <v>127</v>
      </c>
      <c r="B22" s="5" t="n">
        <v>113844</v>
      </c>
      <c r="C22" s="5" t="n">
        <v>142076</v>
      </c>
    </row>
    <row r="23" spans="1:3">
      <c r="A23" s="4" t="s">
        <v>128</v>
      </c>
      <c r="B23" s="5" t="n">
        <v>0</v>
      </c>
      <c r="C23" s="5" t="n">
        <v>70000</v>
      </c>
    </row>
    <row r="24" spans="1:3">
      <c r="A24" s="4" t="s">
        <v>129</v>
      </c>
      <c r="B24" s="5" t="n">
        <v>0</v>
      </c>
      <c r="C24" s="5" t="n">
        <v>153846</v>
      </c>
    </row>
    <row r="25" spans="1:3">
      <c r="A25" s="3" t="s">
        <v>130</v>
      </c>
    </row>
    <row r="26" spans="1:3">
      <c r="A26" s="4" t="s">
        <v>131</v>
      </c>
      <c r="B26" s="5" t="n">
        <v>0</v>
      </c>
      <c r="C26" s="5" t="n">
        <v>0</v>
      </c>
    </row>
    <row r="27" spans="1:3">
      <c r="A27" s="4" t="s">
        <v>132</v>
      </c>
      <c r="B27" s="6" t="n">
        <v>0</v>
      </c>
      <c r="C2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56</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1:16:02Z</dcterms:created>
  <dcterms:modified xmlns:dcterms="http://purl.org/dc/terms/" xmlns:xsi="http://www.w3.org/2001/XMLSchema-instance" xsi:type="dcterms:W3CDTF">2019-04-01T11:16:02Z</dcterms:modified>
</cp:coreProperties>
</file>